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Shareholder Fees" sheetId="2" r:id="rId2"/>
    <s:sheet name="Annual Fund Operating Expense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9">
  <si>
    <t>Oct. 12, 2016</t>
  </si>
  <si>
    <t>Global Atlantic BlackRock Allocation Portfolio</t>
  </si>
  <si>
    <t>GLOBAL ATLANTIC PORTFOLIOS Global Atlantic BlackRock Allocation Portfolio Global Atlantic BlackRock Disciplined Core Portfolio Global Atlantic BlackRock Disciplined Growth Portfolio Global Atlantic BlackRock Disciplined International Core Portfolio Global Atlantic BlackRock Disciplined Mid Cap Growth Portfolio Global Atlantic BlackRock Disciplined Small Cap Portfolio Global Atlantic BlackRock Disciplined U.S. Core Portfolio Global Atlantic BlackRock Disciplined Value Portfolio Global Atlantic BlackRock High Yield Portfolio Global Atlantic Goldman Sachs Core Fixed Income Portfolio Global Atlantic Goldman Sachs Global Equity Insights Portfolio Global Atlantic Goldman Sachs Large Cap Growth Insights Portfolio Global Atlantic Goldman Sachs Mid Cap Value Insights Portfolio (each a series of Forethought Variable Insurance Trust) (each a “Portfolio” and together the “Portfolios”) Class I, II and III Shares Supplement dated October 12, 2016 to the Prospectus dated March 31, 2016, as supplemented April 25, 2016 (the “Prospectus”)
I. Global Atlantic BlackRock Allocation Portfolio
A. Effective immediately, the Global Atlantic BlackRock Allocation Portfolio may invest in Underlying ETFs that have exposure to high yield securities. Accordingly, the following statement is added at the end of the second paragraph of the Portfolio’s Principal Investment Strategies sub-section in the Portfolio Summary section for the Portfolio in the Prospectus: In addition, the Underlying ETFs may invest in lower quality debt securities. Such securities are sometimes referred to as “junk bonds.”
B. Accordingly, the below risk is inserted before “ Limited History of Operation Risk Issuer Risk Junk Bond Risk:</t>
  </si>
  <si>
    <t>Global Atlantic BlackRock Disciplined International Core Portfolio</t>
  </si>
  <si>
    <t>GLOBAL ATLANTIC PORTFOLIOS Global Atlantic BlackRock Allocation Portfolio Global Atlantic BlackRock Disciplined Core Portfolio Global Atlantic BlackRock Disciplined Growth Portfolio Global Atlantic BlackRock Disciplined International Core Portfolio Global Atlantic BlackRock Disciplined Mid Cap Growth Portfolio Global Atlantic BlackRock Disciplined Small Cap Portfolio Global Atlantic BlackRock Disciplined U.S. Core Portfolio Global Atlantic BlackRock Disciplined Value Portfolio Global Atlantic BlackRock High Yield Portfolio Global Atlantic Goldman Sachs Core Fixed Income Portfolio Global Atlantic Goldman Sachs Global Equity Insights Portfolio Global Atlantic Goldman Sachs Large Cap Growth Insights Portfolio Global Atlantic Goldman Sachs Mid Cap Value Insights Portfolio (each a series of Forethought Variable Insurance Trust) (each a Portfolio and together the Portfolios) Class I, II and III Shares Supplement dated October 12, 2016 to the Prospectus dated March 31, 2016, as supplemented April 25, 2016 (the Prospectus)
II. Global Atlantic BlackRock Disciplined International Core Portfolio Effective immediately, the first sentence of the third paragraph of the Portfolios Principal Investment Strategies sub-section in the Portfolio Summary section for the Portfolio in the Prospectus is deleted and replaced with the following: Under normal circumstances, at least 80% of the Portfolios net assets will be invested in or exposed to securities of non-U.S. issuers (foreign securities) or derivative instruments with exposure to foreign securities of at least three different countries outside the United States.</t>
  </si>
  <si>
    <t>Global Atlantic BlackRock Disciplined Mid Cap Growth Portfolio</t>
  </si>
  <si>
    <t>GLOBAL ATLANTIC PORTFOLIOS Global Atlantic BlackRock Allocation Portfolio Global Atlantic BlackRock Disciplined Core Portfolio Global Atlantic BlackRock Disciplined Growth Portfolio Global Atlantic BlackRock Disciplined International Core Portfolio Global Atlantic BlackRock Disciplined Mid Cap Growth Portfolio Global Atlantic BlackRock Disciplined Small Cap Portfolio Global Atlantic BlackRock Disciplined U.S. Core Portfolio Global Atlantic BlackRock Disciplined Value Portfolio Global Atlantic BlackRock High Yield Portfolio Global Atlantic Goldman Sachs Core Fixed Income Portfolio Global Atlantic Goldman Sachs Global Equity Insights Portfolio Global Atlantic Goldman Sachs Large Cap Growth Insights Portfolio Global Atlantic Goldman Sachs Mid Cap Value Insights Portfolio (each a series of Forethought Variable Insurance Trust) (each a Portfolio and together the Portfolios) Class I, II and III Shares Supplement dated October 12, 2016 to the Prospectus dated March 31, 2016, as supplemented April 25, 2016 (the Prospectus)
III. Global Atlantic BlackRock Disciplined Mid Cap Growth Portfolio
A. Effective immediately, the Shareholder Fees and Annual Portfolio Operating Expenses table and accompanying footnotes in the sub-section entitled Fees and Expenses of the Portfolio in the Portfolio Summary section for the Portfolio in the Prospectus is deleted and replaced with the following: Fees and Expenses of the Portfolio:
Shareholder Fees (fees paid directly from your investment) Class I Class II Class III
Maximum Sales Charge (Load) Imposed on Purchases (as a percentage of offering price) None None None
Maximum Deferred Sales Charge (Load) (as a percentage of redemption proceeds) None None None
Maximum Sales Charge (Load) Imposed on Reinvested Dividends and Other Distributions None None None
Redemption Fee (as a percentage of amount redeemed None None None
Annual Portfolio Operating Expenses (expenses that you pay each year as a percentage of the value of your investment)
Management Fees 0.55% 0.55% 0.55%
Distribution and Service (12b-1) Fees None 0.25% 0.15%
Other Expenses (1) 0.09% 0.09% 0.09%
Total Annual Portfolio Operating Expenses 0.64% 0.89% 0.79%
Fee Waiver and/or Reimbursement (2) (0.01)% (0.01)% (0.01)%
Total Annual Portfolio Operating Expenses After Fee Waiver and/or Reimbursement 0.63% 0.88% 0.78%
(1) Estimated for the current fiscal year.
(2) The Portfolios adviser has contractually agreed to waive its fees and to reimburse expenses, at least until November 30, 2017,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63%, 0.88%, and 0.78% of average daily net assets attributable to Class I, Class II and Class III shares of the Portfolio, respectively. The expense reimbursement is subject to possible recoupment from the Portfolio in future years on a rolling three year basis (within the three years after the fees have been waived or reimbursed) if such recoupment can be achieved within the foregoing expense limit. The agreements may be terminated only by the Portfolio's Board of Trustees, on 60 days written notice to the adviser.</t>
  </si>
  <si>
    <t>Shareholder Fees - Global Atlantic BlackRock Disciplined Mid Cap Growth Portfolio</t>
  </si>
  <si>
    <t>Class I Shares</t>
  </si>
  <si>
    <t>Prospectus [Line Items]</t>
  </si>
  <si>
    <t>Maximum Sales Charge (Load) Imposed on Purchases (as a percentage of offering price)</t>
  </si>
  <si>
    <t xml:space="preserve">none
				</t>
  </si>
  <si>
    <t>Maximum Deferred Sales Charge (Load) (as a percentage of redemption proceeds)</t>
  </si>
  <si>
    <t>Maximum Sales Charge (Load) Imposed on Reinvested Dividends and Other Distributions</t>
  </si>
  <si>
    <t>Redemption Fee (as a percentage of amount redeemed)</t>
  </si>
  <si>
    <t>Class II Shares</t>
  </si>
  <si>
    <t>Class III Shares</t>
  </si>
  <si>
    <t>Annual Fund Operating Expenses - Global Atlantic BlackRock Disciplined Mid Cap Growth Portfolio</t>
  </si>
  <si>
    <t>Management Fees</t>
  </si>
  <si>
    <t>0.55%</t>
  </si>
  <si>
    <t>Distribution and Service (12b-1) Fees</t>
  </si>
  <si>
    <t>Other Expenses</t>
  </si>
  <si>
    <t>0.09%</t>
  </si>
  <si>
    <t>[1]</t>
  </si>
  <si>
    <t>Total Annual Portfolio Operating Expenses</t>
  </si>
  <si>
    <t>0.64%</t>
  </si>
  <si>
    <t>Fee Waiver and/or Reimbursement</t>
  </si>
  <si>
    <t>(0.01%)</t>
  </si>
  <si>
    <t>[2]</t>
  </si>
  <si>
    <t>Total Annual Portfolio Operating Expenses After Fee Waiver and/or Reimbursement</t>
  </si>
  <si>
    <t>0.63%</t>
  </si>
  <si>
    <t>0.25%</t>
  </si>
  <si>
    <t>0.89%</t>
  </si>
  <si>
    <t>0.88%</t>
  </si>
  <si>
    <t>0.15%</t>
  </si>
  <si>
    <t>0.79%</t>
  </si>
  <si>
    <t>0.78%</t>
  </si>
  <si>
    <t>Estimated for the current fiscal year.</t>
  </si>
  <si>
    <t>The Portfolio's adviser has contractually agreed to waive its fees and to reimburse expenses, at least until November 30, 2017, to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63%, 0.88%, and 0.78% of average daily net assets attributable to Class I, Class II and Class III shares of the Portfolio, respectively. The expense reimbursement is subject to possible recoupment from the Portfolio in future years on a rolling three year basis (within the three years after the fees have been waived or reimbursed) if such recoupment can be achieved within the foregoing expense limit. The agreements may be terminated only by the Portfolio's Board of Trustees, on 60 days' written notice to the adviser.</t>
  </si>
  <si>
    <t>Label</t>
  </si>
  <si>
    <t>Element</t>
  </si>
  <si>
    <t>Value</t>
  </si>
  <si>
    <t>rr_ProspectusLineItems</t>
  </si>
  <si>
    <t>Document Type</t>
  </si>
  <si>
    <t>dei_DocumentType</t>
  </si>
  <si>
    <t>Document Period End Date</t>
  </si>
  <si>
    <t>dei_DocumentPeriodEndDate</t>
  </si>
  <si>
    <t>Oct. 12,
		2016</t>
  </si>
  <si>
    <t>Registrant Name</t>
  </si>
  <si>
    <t>dei_EntityRegistrantName</t>
  </si>
  <si>
    <t>Forethought Variable Insurance Trust</t>
  </si>
  <si>
    <t>Central Index Key</t>
  </si>
  <si>
    <t>dei_EntityCentralIndexKey</t>
  </si>
  <si>
    <t>Amendment Flag</t>
  </si>
  <si>
    <t>dei_AmendmentFlag</t>
  </si>
  <si>
    <t>false</t>
  </si>
  <si>
    <t>Trading Symbol</t>
  </si>
  <si>
    <t>dei_TradingSymbol</t>
  </si>
  <si>
    <t>fvit</t>
  </si>
  <si>
    <t>Document Creation Date</t>
  </si>
  <si>
    <t>dei_DocumentCreationDate</t>
  </si>
  <si>
    <t>Document Effective Date</t>
  </si>
  <si>
    <t>dei_DocumentEffectiveDate</t>
  </si>
  <si>
    <t>Prospectus Date</t>
  </si>
  <si>
    <t>rr_ProspectusDate</t>
  </si>
  <si>
    <t>Risk/Return [Heading]</t>
  </si>
  <si>
    <t>rr_RiskReturnHeading</t>
  </si>
  <si>
    <t>Supplement [Text Block]</t>
  </si>
  <si>
    <t>fvi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0"/>
  <sheetViews>
    <sheetView workbookViewId="0">
      <selection activeCell="A1" sqref="A1"/>
    </sheetView>
  </sheetViews>
  <sheetFormatPr baseColWidth="10" defaultRowHeight="15"/>
  <cols>
    <col customWidth="1" max="1" min="1" width="80"/>
  </cols>
  <sheetData>
    <row spans="1:1" r="1">
      <c t="s" r="A1" s="1">
        <v>0</v>
      </c>
    </row>
    <row spans="1:1" r="2">
      <c t="s" r="A2" s="2">
        <v>1</v>
      </c>
    </row>
    <row spans="1:1" r="3">
      <c t="s" r="A3" s="2">
        <v>1</v>
      </c>
    </row>
    <row spans="1:1" r="4">
      <c t="s" r="A4" s="2">
        <v>2</v>
      </c>
    </row>
    <row spans="1:1" r="5">
      <c t="s" r="A5" s="2">
        <v>3</v>
      </c>
    </row>
    <row spans="1:1" r="6">
      <c t="s" r="A6" s="2">
        <v>3</v>
      </c>
    </row>
    <row spans="1:1" r="7">
      <c t="s" r="A7" s="2">
        <v>4</v>
      </c>
    </row>
    <row spans="1:1" r="8">
      <c t="s" r="A8" s="2">
        <v>5</v>
      </c>
    </row>
    <row spans="1:1" r="9">
      <c t="s" r="A9" s="2">
        <v>5</v>
      </c>
    </row>
    <row spans="1:1" r="10">
      <c t="s" r="A10" s="2">
        <v>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t="s" r="A1" s="3">
        <v>7</v>
      </c>
      <c t="s" r="B1" s="1">
        <v>0</v>
      </c>
    </row>
    <row spans="1:2" r="2">
      <c t="s" r="A2" s="2">
        <v>8</v>
      </c>
    </row>
    <row spans="1:2" r="3">
      <c t="s" r="A3" s="4">
        <v>9</v>
      </c>
    </row>
    <row spans="1:2" r="4">
      <c t="s" r="A4" s="2">
        <v>10</v>
      </c>
      <c t="s" r="B4" s="2">
        <v>11</v>
      </c>
    </row>
    <row spans="1:2" r="5">
      <c t="s" r="A5" s="2">
        <v>12</v>
      </c>
      <c t="s" r="B5" s="2">
        <v>11</v>
      </c>
    </row>
    <row spans="1:2" r="6">
      <c t="s" r="A6" s="2">
        <v>13</v>
      </c>
      <c t="s" r="B6" s="2">
        <v>11</v>
      </c>
    </row>
    <row spans="1:2" r="7">
      <c t="s" r="A7" s="2">
        <v>14</v>
      </c>
      <c t="s" r="B7" s="2">
        <v>11</v>
      </c>
    </row>
    <row spans="1:2" r="8">
      <c t="s" r="A8" s="2">
        <v>15</v>
      </c>
    </row>
    <row spans="1:2" r="9">
      <c t="s" r="A9" s="4">
        <v>9</v>
      </c>
    </row>
    <row spans="1:2" r="10">
      <c t="s" r="A10" s="2">
        <v>10</v>
      </c>
      <c t="s" r="B10" s="2">
        <v>11</v>
      </c>
    </row>
    <row spans="1:2" r="11">
      <c t="s" r="A11" s="2">
        <v>12</v>
      </c>
      <c t="s" r="B11" s="2">
        <v>11</v>
      </c>
    </row>
    <row spans="1:2" r="12">
      <c t="s" r="A12" s="2">
        <v>13</v>
      </c>
      <c t="s" r="B12" s="2">
        <v>11</v>
      </c>
    </row>
    <row spans="1:2" r="13">
      <c t="s" r="A13" s="2">
        <v>14</v>
      </c>
      <c t="s" r="B13" s="2">
        <v>11</v>
      </c>
    </row>
    <row spans="1:2" r="14">
      <c t="s" r="A14" s="2">
        <v>16</v>
      </c>
    </row>
    <row spans="1:2" r="15">
      <c t="s" r="A15" s="4">
        <v>9</v>
      </c>
    </row>
    <row spans="1:2" r="16">
      <c t="s" r="A16" s="2">
        <v>10</v>
      </c>
      <c t="s" r="B16" s="2">
        <v>11</v>
      </c>
    </row>
    <row spans="1:2" r="17">
      <c t="s" r="A17" s="2">
        <v>12</v>
      </c>
      <c t="s" r="B17" s="2">
        <v>11</v>
      </c>
    </row>
    <row spans="1:2" r="18">
      <c t="s" r="A18" s="2">
        <v>13</v>
      </c>
      <c t="s" r="B18" s="2">
        <v>11</v>
      </c>
    </row>
    <row spans="1:2" r="19">
      <c t="s" r="A19" s="2">
        <v>14</v>
      </c>
      <c t="s" r="B19" s="2">
        <v>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3">
        <v>17</v>
      </c>
      <c t="s" r="B1" s="1">
        <v>0</v>
      </c>
    </row>
    <row spans="1:3" r="2">
      <c t="s" r="A2" s="2">
        <v>8</v>
      </c>
    </row>
    <row spans="1:3" r="3">
      <c t="s" r="A3" s="4">
        <v>9</v>
      </c>
    </row>
    <row spans="1:3" r="4">
      <c t="s" r="A4" s="2">
        <v>18</v>
      </c>
      <c t="s" r="B4" s="2">
        <v>19</v>
      </c>
    </row>
    <row spans="1:3" r="5">
      <c t="s" r="A5" s="2">
        <v>20</v>
      </c>
      <c t="s" r="B5" s="2">
        <v>11</v>
      </c>
    </row>
    <row spans="1:3" r="6">
      <c t="s" r="A6" s="2">
        <v>21</v>
      </c>
      <c t="s" r="B6" s="2">
        <v>22</v>
      </c>
      <c t="s" r="C6" s="2">
        <v>23</v>
      </c>
    </row>
    <row spans="1:3" r="7">
      <c t="s" r="A7" s="2">
        <v>24</v>
      </c>
      <c t="s" r="B7" s="2">
        <v>25</v>
      </c>
    </row>
    <row spans="1:3" r="8">
      <c t="s" r="A8" s="2">
        <v>26</v>
      </c>
      <c t="s" r="B8" s="2">
        <v>27</v>
      </c>
      <c t="s" r="C8" s="2">
        <v>28</v>
      </c>
    </row>
    <row spans="1:3" r="9">
      <c t="s" r="A9" s="2">
        <v>29</v>
      </c>
      <c t="s" r="B9" s="2">
        <v>30</v>
      </c>
    </row>
    <row spans="1:3" r="10">
      <c t="s" r="A10" s="2">
        <v>15</v>
      </c>
    </row>
    <row spans="1:3" r="11">
      <c t="s" r="A11" s="4">
        <v>9</v>
      </c>
    </row>
    <row spans="1:3" r="12">
      <c t="s" r="A12" s="2">
        <v>18</v>
      </c>
      <c t="s" r="B12" s="2">
        <v>19</v>
      </c>
    </row>
    <row spans="1:3" r="13">
      <c t="s" r="A13" s="2">
        <v>20</v>
      </c>
      <c t="s" r="B13" s="2">
        <v>31</v>
      </c>
    </row>
    <row spans="1:3" r="14">
      <c t="s" r="A14" s="2">
        <v>21</v>
      </c>
      <c t="s" r="B14" s="2">
        <v>22</v>
      </c>
      <c t="s" r="C14" s="2">
        <v>23</v>
      </c>
    </row>
    <row spans="1:3" r="15">
      <c t="s" r="A15" s="2">
        <v>24</v>
      </c>
      <c t="s" r="B15" s="2">
        <v>32</v>
      </c>
    </row>
    <row spans="1:3" r="16">
      <c t="s" r="A16" s="2">
        <v>26</v>
      </c>
      <c t="s" r="B16" s="2">
        <v>27</v>
      </c>
      <c t="s" r="C16" s="2">
        <v>28</v>
      </c>
    </row>
    <row spans="1:3" r="17">
      <c t="s" r="A17" s="2">
        <v>29</v>
      </c>
      <c t="s" r="B17" s="2">
        <v>33</v>
      </c>
    </row>
    <row spans="1:3" r="18">
      <c t="s" r="A18" s="2">
        <v>16</v>
      </c>
    </row>
    <row spans="1:3" r="19">
      <c t="s" r="A19" s="4">
        <v>9</v>
      </c>
    </row>
    <row spans="1:3" r="20">
      <c t="s" r="A20" s="2">
        <v>18</v>
      </c>
      <c t="s" r="B20" s="2">
        <v>19</v>
      </c>
    </row>
    <row spans="1:3" r="21">
      <c t="s" r="A21" s="2">
        <v>20</v>
      </c>
      <c t="s" r="B21" s="2">
        <v>34</v>
      </c>
    </row>
    <row spans="1:3" r="22">
      <c t="s" r="A22" s="2">
        <v>21</v>
      </c>
      <c t="s" r="B22" s="2">
        <v>22</v>
      </c>
      <c t="s" r="C22" s="2">
        <v>23</v>
      </c>
    </row>
    <row spans="1:3" r="23">
      <c t="s" r="A23" s="2">
        <v>24</v>
      </c>
      <c t="s" r="B23" s="2">
        <v>35</v>
      </c>
    </row>
    <row spans="1:3" r="24">
      <c t="s" r="A24" s="2">
        <v>26</v>
      </c>
      <c t="s" r="B24" s="2">
        <v>27</v>
      </c>
      <c t="s" r="C24" s="2">
        <v>28</v>
      </c>
    </row>
    <row spans="1:3" r="25">
      <c t="s" r="A25" s="2">
        <v>29</v>
      </c>
      <c t="s" r="B25" s="2">
        <v>36</v>
      </c>
    </row>
    <row spans="1:3" r="26">
      <c t="n" r="A26"/>
    </row>
    <row spans="1:3" r="27">
      <c t="s" r="A27" s="2">
        <v>23</v>
      </c>
      <c t="s" r="B27" s="2">
        <v>37</v>
      </c>
    </row>
    <row spans="1:3" r="28">
      <c t="s" r="A28" s="2">
        <v>28</v>
      </c>
      <c t="s" r="B28" s="2">
        <v>38</v>
      </c>
    </row>
  </sheetData>
  <mergeCells count="4">
    <mergeCell ref="B1:C1"/>
    <mergeCell ref="A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26"/>
    <col customWidth="1" max="3" min="3" width="80"/>
  </cols>
  <sheetData>
    <row spans="1:3" r="1">
      <c t="s" r="A1" s="3">
        <v>39</v>
      </c>
      <c t="s" r="B1" s="3">
        <v>40</v>
      </c>
      <c t="s" r="C1" s="1">
        <v>41</v>
      </c>
    </row>
    <row spans="1:3" r="2">
      <c t="s" r="A2" s="4">
        <v>9</v>
      </c>
      <c t="s" r="B2" s="2">
        <v>42</v>
      </c>
    </row>
    <row spans="1:3" r="3">
      <c t="s" r="A3" s="2">
        <v>43</v>
      </c>
      <c t="s" r="B3" s="2">
        <v>44</v>
      </c>
      <c t="n" r="C3" s="6">
        <v>497</v>
      </c>
    </row>
    <row spans="1:3" r="4">
      <c t="s" r="A4" s="2">
        <v>45</v>
      </c>
      <c t="s" r="B4" s="2">
        <v>46</v>
      </c>
      <c t="s" r="C4" s="2">
        <v>47</v>
      </c>
    </row>
    <row spans="1:3" r="5">
      <c t="s" r="A5" s="2">
        <v>48</v>
      </c>
      <c t="s" r="B5" s="2">
        <v>49</v>
      </c>
      <c t="s" r="C5" s="2">
        <v>50</v>
      </c>
    </row>
    <row spans="1:3" r="6">
      <c t="s" r="A6" s="2">
        <v>51</v>
      </c>
      <c t="s" r="B6" s="2">
        <v>52</v>
      </c>
      <c t="n" r="C6" s="6">
        <v>1580353</v>
      </c>
    </row>
    <row spans="1:3" r="7">
      <c t="s" r="A7" s="2">
        <v>53</v>
      </c>
      <c t="s" r="B7" s="2">
        <v>54</v>
      </c>
      <c t="s" r="C7" s="2">
        <v>55</v>
      </c>
    </row>
    <row spans="1:3" r="8">
      <c t="s" r="A8" s="2">
        <v>56</v>
      </c>
      <c t="s" r="B8" s="2">
        <v>57</v>
      </c>
      <c t="s" r="C8" s="2">
        <v>58</v>
      </c>
    </row>
    <row spans="1:3" r="9">
      <c t="s" r="A9" s="2">
        <v>59</v>
      </c>
      <c t="s" r="B9" s="2">
        <v>60</v>
      </c>
      <c t="s" r="C9" s="2">
        <v>47</v>
      </c>
    </row>
    <row spans="1:3" r="10">
      <c t="s" r="A10" s="2">
        <v>61</v>
      </c>
      <c t="s" r="B10" s="2">
        <v>62</v>
      </c>
      <c t="s" r="C10" s="2">
        <v>47</v>
      </c>
    </row>
    <row spans="1:3" r="11">
      <c t="s" r="A11" s="2">
        <v>63</v>
      </c>
      <c t="s" r="B11" s="2">
        <v>64</v>
      </c>
      <c t="s" r="C11" s="2">
        <v>47</v>
      </c>
    </row>
    <row spans="1:3" r="12">
      <c t="s" r="A12" s="2">
        <v>1</v>
      </c>
    </row>
    <row spans="1:3" r="13">
      <c t="s" r="A13" s="4">
        <v>9</v>
      </c>
      <c t="s" r="B13" s="2">
        <v>42</v>
      </c>
    </row>
    <row spans="1:3" r="14">
      <c t="s" r="A14" s="2">
        <v>65</v>
      </c>
      <c t="s" r="B14" s="2">
        <v>66</v>
      </c>
      <c t="s" r="C14" s="2">
        <v>1</v>
      </c>
    </row>
    <row spans="1:3" r="15">
      <c t="s" r="A15" s="2">
        <v>67</v>
      </c>
      <c t="s" r="B15" s="2">
        <v>68</v>
      </c>
      <c t="s" r="C15" s="2">
        <v>2</v>
      </c>
    </row>
    <row spans="1:3" r="16">
      <c t="s" r="A16" s="2">
        <v>3</v>
      </c>
    </row>
    <row spans="1:3" r="17">
      <c t="s" r="A17" s="4">
        <v>9</v>
      </c>
      <c t="s" r="B17" s="2">
        <v>42</v>
      </c>
    </row>
    <row spans="1:3" r="18">
      <c t="s" r="A18" s="2">
        <v>65</v>
      </c>
      <c t="s" r="B18" s="2">
        <v>66</v>
      </c>
      <c t="s" r="C18" s="2">
        <v>3</v>
      </c>
    </row>
    <row spans="1:3" r="19">
      <c t="s" r="A19" s="2">
        <v>67</v>
      </c>
      <c t="s" r="B19" s="2">
        <v>68</v>
      </c>
      <c t="s" r="C19" s="2">
        <v>4</v>
      </c>
    </row>
    <row spans="1:3" r="20">
      <c t="s" r="A20" s="2">
        <v>5</v>
      </c>
    </row>
    <row spans="1:3" r="21">
      <c t="s" r="A21" s="4">
        <v>9</v>
      </c>
      <c t="s" r="B21" s="2">
        <v>42</v>
      </c>
    </row>
    <row spans="1:3" r="22">
      <c t="s" r="A22" s="2">
        <v>65</v>
      </c>
      <c t="s" r="B22" s="2">
        <v>66</v>
      </c>
      <c t="s" r="C22" s="2">
        <v>5</v>
      </c>
    </row>
    <row spans="1:3" r="23">
      <c t="s" r="A23" s="2">
        <v>67</v>
      </c>
      <c t="s" r="B23" s="2">
        <v>68</v>
      </c>
      <c t="s" r="C23" s="2">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Risk_Return Summary</vt:lpstr>
      <vt:lpstr>Shareholder Fees</vt:lpstr>
      <vt:lpstr>Annual Fund Operating Expense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02:49Z</dcterms:created>
  <dcterms:modified xmlns:dcterms="http://purl.org/dc/terms/" xmlns:xsi="http://www.w3.org/2001/XMLSchema-instance" xsi:type="dcterms:W3CDTF">2016-11-02T17:02:49Z</dcterms:modified>
  <dc:title xmlns:dc="http://purl.org/dc/elements/1.1/">Untitled</dc:title>
  <dc:description xmlns:dc="http://purl.org/dc/elements/1.1/"/>
  <dc:subject xmlns:dc="http://purl.org/dc/elements/1.1/"/>
  <cp:keywords/>
  <cp:category/>
</cp:coreProperties>
</file>